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Submission</t>
        </is>
      </c>
      <c r="B1" s="2" t="inlineStr">
        <is>
          <t>Nov. 2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05272</t>
        </is>
      </c>
    </row>
    <row r="4">
      <c r="A4" s="4" t="inlineStr">
        <is>
          <t>Registrant Name</t>
        </is>
      </c>
      <c r="B4" s="4" t="inlineStr">
        <is>
          <t>AMERICAN INTERNATIONAL GROUP, INC.</t>
        </is>
      </c>
    </row>
    <row r="5">
      <c r="A5" s="4" t="inlineStr">
        <is>
          <t>Registration File Number</t>
        </is>
      </c>
      <c r="B5" s="4" t="inlineStr">
        <is>
          <t>333-27707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20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 xml:space="preserve">1.580% Notes due 2028 </t>
        </is>
      </c>
    </row>
    <row r="8">
      <c r="A8" s="4" t="inlineStr">
        <is>
          <t>Maximum Aggregate Offering Price</t>
        </is>
      </c>
      <c r="B8" s="5" t="n">
        <v>498738598.87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5" t="n">
        <v>76356.88</v>
      </c>
    </row>
    <row r="11">
      <c r="A11" s="4" t="inlineStr">
        <is>
          <t>Offering Note</t>
        </is>
      </c>
      <c r="B11" s="4" t="inlineStr">
        <is>
          <t>Y77,100,000,000 aggregate principal amount of the 1.580% Senior Notes due 2028 will be issued. The $498,738,598.87 Amount to be Registered is based on the November 15, 2024 Yen/U.S. $ rate of exchange of Y154.59/U.S.$1.00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 xml:space="preserve">1.757% Notes due 2029 </t>
        </is>
      </c>
    </row>
    <row r="18">
      <c r="A18" s="4" t="inlineStr">
        <is>
          <t>Maximum Aggregate Offering Price</t>
        </is>
      </c>
      <c r="B18" s="5" t="n">
        <v>66627854.32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5" t="n">
        <v>10200.72</v>
      </c>
    </row>
    <row r="21">
      <c r="A21" s="4" t="inlineStr">
        <is>
          <t>Offering Note</t>
        </is>
      </c>
      <c r="B21" s="4" t="inlineStr">
        <is>
          <t>Y10,300,000,000 aggregate principal amount of the 1.757% Senior Notes due 2029 will be issued. The $66,627,854.32 Amount to be Registered is based on the November 15, 2024 Yen/U.S. $ rate of exchange of Y154.59/U.S.$1.00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 xml:space="preserve">2.137% Notes due 2034 </t>
        </is>
      </c>
    </row>
    <row r="28">
      <c r="A28" s="4" t="inlineStr">
        <is>
          <t>Maximum Aggregate Offering Price</t>
        </is>
      </c>
      <c r="B28" s="5" t="n">
        <v>81505918.88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5" t="n">
        <v>12478.56</v>
      </c>
    </row>
    <row r="31">
      <c r="A31" s="4" t="inlineStr">
        <is>
          <t>Offering Note</t>
        </is>
      </c>
      <c r="B31" s="4" t="inlineStr">
        <is>
          <t>Y12,600,000,000 aggregate principal amount of the 2.137% Senior Notes due 2034 will be issued. The $81,505,918.88 Amount to be Registered is based on the November 15, 2024 Yen/U.S. $ rate of exchange of Y154.59/U.S.$1.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2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646872372.0700001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8" t="n">
        <v>99036.16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5" t="n">
        <v>99036.16</v>
      </c>
    </row>
    <row r="9">
      <c r="A9" s="4" t="inlineStr">
        <is>
          <t>Narrative - Max Aggregate Offering Price</t>
        </is>
      </c>
      <c r="B9" s="5" t="n">
        <v>646872372.0700001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2:09:08Z</dcterms:created>
  <dcterms:modified xmlns:dcterms="http://purl.org/dc/terms/" xmlns:xsi="http://www.w3.org/2001/XMLSchema-instance" xsi:type="dcterms:W3CDTF">2024-11-20T22:09:08Z</dcterms:modified>
</cp:coreProperties>
</file>